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0_);(#,##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erpetual Americas Funds Trust</t>
        </is>
      </c>
    </row>
    <row r="7">
      <c r="A7" s="4" t="inlineStr">
        <is>
          <t>Entity Central Index Key</t>
        </is>
      </c>
      <c r="B7" s="4" t="inlineStr">
        <is>
          <t>0001830437</t>
        </is>
      </c>
    </row>
    <row r="8">
      <c r="A8" s="4" t="inlineStr">
        <is>
          <t>Entity Investment Company Type</t>
        </is>
      </c>
      <c r="B8" s="4" t="inlineStr">
        <is>
          <t>N-1A</t>
        </is>
      </c>
    </row>
    <row r="9">
      <c r="A9" s="4" t="inlineStr">
        <is>
          <t>Document Period End Date</t>
        </is>
      </c>
      <c r="B9" s="4" t="inlineStr">
        <is>
          <t>Sep. 30,  2024</t>
        </is>
      </c>
    </row>
    <row r="10">
      <c r="A10" s="4" t="inlineStr">
        <is>
          <t>C000231392 [Member]</t>
        </is>
      </c>
      <c r="B10" s="4" t="inlineStr">
        <is>
          <t xml:space="preserve"> </t>
        </is>
      </c>
    </row>
    <row r="11">
      <c r="A11" s="3" t="inlineStr">
        <is>
          <t>Shareholder Report [Line Items]</t>
        </is>
      </c>
      <c r="B11" s="4" t="inlineStr">
        <is>
          <t xml:space="preserve"> </t>
        </is>
      </c>
    </row>
    <row r="12">
      <c r="A12" s="4" t="inlineStr">
        <is>
          <t>Fund Name</t>
        </is>
      </c>
      <c r="B12" s="4" t="inlineStr">
        <is>
          <t>TSW Emerging Markets Fund</t>
        </is>
      </c>
    </row>
    <row r="13">
      <c r="A13" s="4" t="inlineStr">
        <is>
          <t>Class Name</t>
        </is>
      </c>
      <c r="B13" s="4" t="inlineStr">
        <is>
          <t>Institutional Shares</t>
        </is>
      </c>
    </row>
    <row r="14">
      <c r="A14" s="4" t="inlineStr">
        <is>
          <t>Trading Symbol</t>
        </is>
      </c>
      <c r="B14" s="4" t="inlineStr">
        <is>
          <t>TSWMX</t>
        </is>
      </c>
    </row>
    <row r="15">
      <c r="A15" s="4" t="inlineStr">
        <is>
          <t>Annual or Semi-Annual Statement [Text Block]</t>
        </is>
      </c>
      <c r="B15" s="4" t="inlineStr">
        <is>
          <t xml:space="preserve">This annual shareholder report contains important information about the TSW Emerging Markets Fund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nnect.rightprospectus.com/JOHCM/</t>
        </is>
      </c>
    </row>
    <row r="18">
      <c r="A18" s="4" t="inlineStr">
        <is>
          <t>Additional Information Phone Number</t>
        </is>
      </c>
      <c r="B18" s="4" t="inlineStr">
        <is>
          <t>866-260-9549 (toll free) or 312-557-5913</t>
        </is>
      </c>
    </row>
    <row r="19">
      <c r="A19" s="4" t="inlineStr">
        <is>
          <t>Additional Information Website</t>
        </is>
      </c>
      <c r="B19" s="4" t="inlineStr">
        <is>
          <t>connect.rightprospectus.com/JOHCM/</t>
        </is>
      </c>
    </row>
    <row r="20">
      <c r="A20" s="4" t="inlineStr">
        <is>
          <t>Expenses [Text Block]</t>
        </is>
      </c>
      <c r="B20" s="4" t="inlineStr">
        <is>
          <t>Fund Expenses for the Last Year (Based on a hypothetical $10,000 investment)
Fund (Class) Cost of a $10,000 investment Costs paid as a percentage of a $10,000 investment
TSW Emerging Markets Fund $ 0.99 %</t>
        </is>
      </c>
    </row>
    <row r="21">
      <c r="A21" s="4" t="inlineStr">
        <is>
          <t>Expenses Paid, Amount</t>
        </is>
      </c>
      <c r="B21" s="5" t="n">
        <v>107</v>
      </c>
    </row>
    <row r="22">
      <c r="A22" s="4" t="inlineStr">
        <is>
          <t>Expense Ratio, Percent</t>
        </is>
      </c>
      <c r="B22" s="6" t="n">
        <v>0.009900000000000001</v>
      </c>
    </row>
    <row r="23">
      <c r="A23" s="4" t="inlineStr">
        <is>
          <t>Factors Affecting Performance [Text Block]</t>
        </is>
      </c>
      <c r="B23" s="4" t="inlineStr">
        <is>
          <t>Management’s Discussion of Fund Performance SUMMARY OF RESULTS Institutional Class shares of the Fund retuned 16.98% net of fees for the twelve months ending September 30, 2024. The Fund's benchmark, MSCI Emerging Markets Index, returned 26.05% over the same period. Energy stocks were the top contributor to relative performance on a sector basis, with Aegis Logistics Limited (India) as the leader in the group. Brazil was the top contributor at the country level with JBS SA as the best performing position. The Information Technology sector was a laggard due to Samsung Electronics Co. (Korea)'s (“Samsung”) underperformance. On a country basis, Korea was the largest source of underperformance, driven by the decline in Samsung’s share price. Mexican stocks in the portfolio were also a drag on returns, with Fibra Uno as the worst performer following a negative earnings report. TOP PERFORMANCE CONTRIBUTORS Energy Brazil TOP PERFORMANCE DETRACTORS Information Technology Korea</t>
        </is>
      </c>
    </row>
    <row r="24">
      <c r="A24" s="4" t="inlineStr">
        <is>
          <t>Performance Past Does Not Indicate Future [Text]</t>
        </is>
      </c>
      <c r="B24" s="4" t="inlineStr">
        <is>
          <t xml:space="preserve">
Performance data quoted represents past performance; past performance does not guarantee future results.
</t>
        </is>
      </c>
    </row>
    <row r="25">
      <c r="A25" s="4" t="inlineStr">
        <is>
          <t>Line Graph [Table Text Block]</t>
        </is>
      </c>
      <c r="B25" s="4" t="inlineStr">
        <is>
          <t>Fund Performance The following graph and chart show the change in value of a hypothetical $100,000 investment in Institutional Class shares of the Fund during the stated time period. GROWTH OF $100,000</t>
        </is>
      </c>
    </row>
    <row r="26">
      <c r="A26" s="4" t="inlineStr">
        <is>
          <t>Average Annual Return [Table Text Block]</t>
        </is>
      </c>
      <c r="B26" s="4" t="inlineStr">
        <is>
          <t>Average Annual Total Returns 1 year Since
TSW Emerging Markets Fund (Institutional Shares/TSWMX) 16.98 % 1.72 %
MSCI Emerging Markets Index 26.05 % 1.8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8136026</v>
      </c>
    </row>
    <row r="29">
      <c r="A29" s="4" t="inlineStr">
        <is>
          <t>Holdings Count | Holding</t>
        </is>
      </c>
      <c r="B29" s="7" t="n">
        <v>62</v>
      </c>
    </row>
    <row r="30">
      <c r="A30" s="4" t="inlineStr">
        <is>
          <t>Advisory Fees Paid, Amount</t>
        </is>
      </c>
      <c r="B30" s="5" t="n">
        <v>2874</v>
      </c>
    </row>
    <row r="31">
      <c r="A31" s="4" t="inlineStr">
        <is>
          <t>Investment Company Portfolio Turnover</t>
        </is>
      </c>
      <c r="B31" s="6" t="n">
        <v>0.3229</v>
      </c>
    </row>
    <row r="32">
      <c r="A32" s="4" t="inlineStr">
        <is>
          <t>Additional Fund Statistics [Text Block]</t>
        </is>
      </c>
      <c r="B32" s="4" t="inlineStr">
        <is>
          <t>Key Fund Statistics The following table outlines key fund statistics that you should pay attention to.
Fund net assets $
Total number of portfolio holdings 62
Total advisory fees paid $
Portfolio turnover rate as of the end of the reporting period 32.29 %</t>
        </is>
      </c>
    </row>
    <row r="33">
      <c r="A33" s="4" t="inlineStr">
        <is>
          <t>Holdings [Text Block]</t>
        </is>
      </c>
      <c r="B33" s="4" t="inlineStr">
        <is>
          <t>Graphical Representation of Holdings The tables below show the investment makeup of the Fund, excluding short-term investments, represented as a percentage of the total net assets of the Fund. TOP TEN HOLDINGS
Taiwan Semiconductor Manufacturing Co. Ltd. 9.3 %
Tencent Holdings Ltd. 5.8 %
Samsung Electronics Co. Ltd. 5.2 %
Alibaba Group Holding Ltd. 3.8 %
ICICI Bank Ltd. - ADR 3.5 %
Naspers Ltd. - Class N 3.3 %
NetEase, Inc. 2.6 %
E Ink Holdings, Inc. 2.6 %
AIA Group Ltd. 2.4 %
Shinhan Financial Group Co. Ltd. 2.3 % SECTOR ALLOCATION GEOGRAPHICAL ALLOCATION</t>
        </is>
      </c>
    </row>
    <row r="34">
      <c r="A34" s="4" t="inlineStr">
        <is>
          <t>Largest Holdings [Text Block]</t>
        </is>
      </c>
      <c r="B34" s="4" t="inlineStr">
        <is>
          <t>TOP TEN HOLDINGS
Taiwan Semiconductor Manufacturing Co. Ltd. 9.3 %
Tencent Holdings Ltd. 5.8 %
Samsung Electronics Co. Ltd. 5.2 %
Alibaba Group Holding Ltd. 3.8 %
ICICI Bank Ltd. - ADR 3.5 %
Naspers Ltd. - Class N 3.3 %
NetEase, Inc. 2.6 %
E Ink Holdings, Inc. 2.6 %
AIA Group Ltd. 2.4 %
Shinhan Financial Group Co. Ltd. 2.3 %</t>
        </is>
      </c>
    </row>
    <row r="35">
      <c r="A35" s="4" t="inlineStr">
        <is>
          <t>C000231395 [Member]</t>
        </is>
      </c>
      <c r="B35" s="4" t="inlineStr">
        <is>
          <t xml:space="preserve"> </t>
        </is>
      </c>
    </row>
    <row r="36">
      <c r="A36" s="3" t="inlineStr">
        <is>
          <t>Shareholder Report [Line Items]</t>
        </is>
      </c>
      <c r="B36" s="4" t="inlineStr">
        <is>
          <t xml:space="preserve"> </t>
        </is>
      </c>
    </row>
    <row r="37">
      <c r="A37" s="4" t="inlineStr">
        <is>
          <t>Fund Name</t>
        </is>
      </c>
      <c r="B37" s="4" t="inlineStr">
        <is>
          <t>TSW High Yield Bond Fund</t>
        </is>
      </c>
    </row>
    <row r="38">
      <c r="A38" s="4" t="inlineStr">
        <is>
          <t>Class Name</t>
        </is>
      </c>
      <c r="B38" s="4" t="inlineStr">
        <is>
          <t>Institutional Shares</t>
        </is>
      </c>
    </row>
    <row r="39">
      <c r="A39" s="4" t="inlineStr">
        <is>
          <t>Trading Symbol</t>
        </is>
      </c>
      <c r="B39" s="4" t="inlineStr">
        <is>
          <t>TSWHX</t>
        </is>
      </c>
    </row>
    <row r="40">
      <c r="A40" s="4" t="inlineStr">
        <is>
          <t>Annual or Semi-Annual Statement [Text Block]</t>
        </is>
      </c>
      <c r="B40" s="4" t="inlineStr">
        <is>
          <t xml:space="preserve">This annual shareholder report contains important information about the TSW High Yield Bond Fund (the “Fund”)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onnect.rightprospectus.com/JOHCM/</t>
        </is>
      </c>
    </row>
    <row r="43">
      <c r="A43" s="4" t="inlineStr">
        <is>
          <t>Additional Information Phone Number</t>
        </is>
      </c>
      <c r="B43" s="4" t="inlineStr">
        <is>
          <t>866-260-9549 (toll free) or 312-557-5913</t>
        </is>
      </c>
    </row>
    <row r="44">
      <c r="A44" s="4" t="inlineStr">
        <is>
          <t>Additional Information Website</t>
        </is>
      </c>
      <c r="B44" s="4" t="inlineStr">
        <is>
          <t>connect.rightprospectus.com/JOHCM/</t>
        </is>
      </c>
    </row>
    <row r="45">
      <c r="A45" s="4" t="inlineStr">
        <is>
          <t>Expenses [Text Block]</t>
        </is>
      </c>
      <c r="B45" s="4" t="inlineStr">
        <is>
          <t>Fund Expenses for the Last Year (Based on a hypothetical $10,000 investment)
Fund (Class) Cost of a $10,000 investment Costs paid as a percentage of a $10,000 investment
TSW High Yield Bond Fund $ 0.65 %</t>
        </is>
      </c>
    </row>
    <row r="46">
      <c r="A46" s="4" t="inlineStr">
        <is>
          <t>Expenses Paid, Amount</t>
        </is>
      </c>
      <c r="B46" s="5" t="n">
        <v>70</v>
      </c>
    </row>
    <row r="47">
      <c r="A47" s="4" t="inlineStr">
        <is>
          <t>Expense Ratio, Percent</t>
        </is>
      </c>
      <c r="B47" s="6" t="n">
        <v>0.0065</v>
      </c>
    </row>
    <row r="48">
      <c r="A48" s="4" t="inlineStr">
        <is>
          <t>Factors Affecting Performance [Text Block]</t>
        </is>
      </c>
      <c r="B48" s="4" t="inlineStr">
        <is>
          <t>Management’s Discussion of Fund Performance SUMMARY OF RESULTS For the twelve-month period ended September 30, 2024, Institutional Class shares of the Fund returned 13.90%, net of fees. The Fund underperformed the ICE BofA U.S. High Yield Constrained Index, which returned 15.75%. This underperformance was largely driven by the Fund’s shorter duration positioning relative to the benchmark as longer duration high-yield bonds outperformed intermediate duration high-yield bonds during the period. TOP PERFORMANCE CONTRIBUTORS Vista Outdoor Inc. 4.5%, 03/15/29 | PRA Group, Inc. 5.0%, 10/01/29 | TOP PERFORMANCE DETRACTORS Spirit IP Cayman Ltd. 8.0%, 09/20/25 | Albertsons Companies, Inc. 4.625%, 01/15/27 |</t>
        </is>
      </c>
    </row>
    <row r="49">
      <c r="A49" s="4" t="inlineStr">
        <is>
          <t>Performance Past Does Not Indicate Future [Text]</t>
        </is>
      </c>
      <c r="B49" s="4" t="inlineStr">
        <is>
          <t xml:space="preserve">
Performance data quoted represents past performance; past performance does not guarantee future results.
</t>
        </is>
      </c>
    </row>
    <row r="50">
      <c r="A50" s="4" t="inlineStr">
        <is>
          <t>Line Graph [Table Text Block]</t>
        </is>
      </c>
      <c r="B50" s="4" t="inlineStr">
        <is>
          <t>Fund Performance The following graph and chart show the change in value of a hypothetical $100,000 investment in Institutional Class shares of the Fund during the stated time period. GROWTH OF $100,000</t>
        </is>
      </c>
    </row>
    <row r="51">
      <c r="A51" s="4" t="inlineStr">
        <is>
          <t>Average Annual Return [Table Text Block]</t>
        </is>
      </c>
      <c r="B51" s="4" t="inlineStr">
        <is>
          <t>Average Annual Total Returns 1 year Since
TSW High Yield Bond Fund (Institutional Shares/TSWHX) 13.90 % 3.40 %
ICE BofA U.S. High Yield Constrained Index 15.75 % 3.29 %
Bloomberg U.S. Aggregate Bond Index * 11.57 % (1.32 ) %
*
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Net Assets</t>
        </is>
      </c>
      <c r="B53" s="5" t="n">
        <v>9749292</v>
      </c>
    </row>
    <row r="54">
      <c r="A54" s="4" t="inlineStr">
        <is>
          <t>Holdings Count | Holding</t>
        </is>
      </c>
      <c r="B54" s="7" t="n">
        <v>61</v>
      </c>
    </row>
    <row r="55">
      <c r="A55" s="4" t="inlineStr">
        <is>
          <t>Advisory Fees Paid, Amount</t>
        </is>
      </c>
      <c r="B55" s="5" t="n">
        <v>0</v>
      </c>
    </row>
    <row r="56">
      <c r="A56" s="4" t="inlineStr">
        <is>
          <t>Investment Company Portfolio Turnover</t>
        </is>
      </c>
      <c r="B56" s="6" t="n">
        <v>0.3654</v>
      </c>
    </row>
    <row r="57">
      <c r="A57" s="4" t="inlineStr">
        <is>
          <t>Additional Fund Statistics [Text Block]</t>
        </is>
      </c>
      <c r="B57" s="4" t="inlineStr">
        <is>
          <t>Key Fund Statistics The following table outlines key fund statistics that you should pay attention to.
Fund net assets $
Total number of portfolio holdings 61
Total advisory fees paid $0 - Due to fee waivers
Portfolio turnover rate as of the end of the reporting period 36.54 %</t>
        </is>
      </c>
    </row>
    <row r="58">
      <c r="A58" s="4" t="inlineStr">
        <is>
          <t>Holdings [Text Block]</t>
        </is>
      </c>
      <c r="B58" s="4" t="inlineStr">
        <is>
          <t>Graphical Representation of Holdings The tables below show the investment makeup of the Fund, excluding short-term investments, represented as a percentage of the total net assets of the Fund. TOP TEN HOLDINGS
Vista Outdoor, Inc., 4.50%, 03/15/29 3.2 %
Permian Resources Operating LLC, 9.88%, 07/15/31 2.9 %
Markel Group, Inc., 6.00%, 06/01/25 2.6 %
Albertsons Cos., Inc./Safeway, Inc./New Albertsons L.P./Albertsons LLC, 4.63%, 01/15/27 2.5 %
StoneX Group, Inc., 7.88%, 03/01/31 2.5 %
Clarios Global L.P./Clarios U.S. Finance Co., 6.25%, 05/15/26 2.3 %
JB Poindexter &amp; Co., Inc., 8.75%, 12/15/31 2.2 %
GN Bondco LLC, 9.50%, 10/15/31 2.2 %
Fortress Transportation and Infrastructure Investors LLC, 7.00%, 06/15/32 2.1 %
Post Holdings, Inc., 6.38%, 03/01/33 2.1 % ASSET TYPE ALLOCATION</t>
        </is>
      </c>
    </row>
    <row r="59">
      <c r="A59" s="4" t="inlineStr">
        <is>
          <t>Largest Holdings [Text Block]</t>
        </is>
      </c>
      <c r="B59" s="4" t="inlineStr">
        <is>
          <t>TOP TEN HOLDINGS
Vista Outdoor, Inc., 4.50%, 03/15/29 3.2 %
Permian Resources Operating LLC, 9.88%, 07/15/31 2.9 %
Markel Group, Inc., 6.00%, 06/01/25 2.6 %
Albertsons Cos., Inc./Safeway, Inc./New Albertsons L.P./Albertsons LLC, 4.63%, 01/15/27 2.5 %
StoneX Group, Inc., 7.88%, 03/01/31 2.5 %
Clarios Global L.P./Clarios U.S. Finance Co., 6.25%, 05/15/26 2.3 %
JB Poindexter &amp; Co., Inc., 8.75%, 12/15/31 2.2 %
GN Bondco LLC, 9.50%, 10/15/31 2.2 %
Fortress Transportation and Infrastructure Investors LLC, 7.00%, 06/15/32 2.1 %
Post Holdings, Inc., 6.38%, 03/01/33 2.1 %</t>
        </is>
      </c>
    </row>
    <row r="60">
      <c r="A60" s="4" t="inlineStr">
        <is>
          <t>C000231400 [Member]</t>
        </is>
      </c>
      <c r="B60" s="4" t="inlineStr">
        <is>
          <t xml:space="preserve"> </t>
        </is>
      </c>
    </row>
    <row r="61">
      <c r="A61" s="3" t="inlineStr">
        <is>
          <t>Shareholder Report [Line Items]</t>
        </is>
      </c>
      <c r="B61" s="4" t="inlineStr">
        <is>
          <t xml:space="preserve"> </t>
        </is>
      </c>
    </row>
    <row r="62">
      <c r="A62" s="4" t="inlineStr">
        <is>
          <t>Fund Name</t>
        </is>
      </c>
      <c r="B62" s="4" t="inlineStr">
        <is>
          <t>TSW Large Cap Value Fund</t>
        </is>
      </c>
    </row>
    <row r="63">
      <c r="A63" s="4" t="inlineStr">
        <is>
          <t>Class Name</t>
        </is>
      </c>
      <c r="B63" s="4" t="inlineStr">
        <is>
          <t>Institutional Shares</t>
        </is>
      </c>
    </row>
    <row r="64">
      <c r="A64" s="4" t="inlineStr">
        <is>
          <t>Trading Symbol</t>
        </is>
      </c>
      <c r="B64" s="4" t="inlineStr">
        <is>
          <t>TSWEX</t>
        </is>
      </c>
    </row>
    <row r="65">
      <c r="A65" s="4" t="inlineStr">
        <is>
          <t>Annual or Semi-Annual Statement [Text Block]</t>
        </is>
      </c>
      <c r="B65" s="4" t="inlineStr">
        <is>
          <t xml:space="preserve">This annual shareholder report contains important information about the TSW Large Cap Value Fund (the “Fund”)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connect.rightprospectus.com/JOHCM/</t>
        </is>
      </c>
    </row>
    <row r="68">
      <c r="A68" s="4" t="inlineStr">
        <is>
          <t>Additional Information Phone Number</t>
        </is>
      </c>
      <c r="B68" s="4" t="inlineStr">
        <is>
          <t>866-260-9549 (toll free) or 312-557-5913</t>
        </is>
      </c>
    </row>
    <row r="69">
      <c r="A69" s="4" t="inlineStr">
        <is>
          <t>Additional Information Website</t>
        </is>
      </c>
      <c r="B69" s="4" t="inlineStr">
        <is>
          <t>connect.rightprospectus.com/JOHCM/</t>
        </is>
      </c>
    </row>
    <row r="70">
      <c r="A70" s="4" t="inlineStr">
        <is>
          <t>Expenses [Text Block]</t>
        </is>
      </c>
      <c r="B70" s="4" t="inlineStr">
        <is>
          <t>Fund Expenses for the Last Year (Based on a hypothetical $10,000 investment)
Fund (Class) Cost of a $10,000 investment Costs paid as a percentage of a $10,000 investment
TSW Large Cap Value Fund $ 0.73 %</t>
        </is>
      </c>
    </row>
    <row r="71">
      <c r="A71" s="4" t="inlineStr">
        <is>
          <t>Expenses Paid, Amount</t>
        </is>
      </c>
      <c r="B71" s="5" t="n">
        <v>80</v>
      </c>
    </row>
    <row r="72">
      <c r="A72" s="4" t="inlineStr">
        <is>
          <t>Expense Ratio, Percent</t>
        </is>
      </c>
      <c r="B72" s="6" t="n">
        <v>0.0073</v>
      </c>
    </row>
    <row r="73">
      <c r="A73" s="4" t="inlineStr">
        <is>
          <t>Factors Affecting Performance [Text Block]</t>
        </is>
      </c>
      <c r="B73" s="4" t="inlineStr">
        <is>
          <t xml:space="preserve">Management’s Discussion of Fund Performance SUMMARY OF RESULTS Institutional Class shares of the Fund returned 19.99% net of fees for the last twelve months, underperforming the 27.76% return of the Russell 1000 ® TOP PERFORMANCE CONTRIBUTORS Progressive Corporation Dell Technologies, Inc. TOP PERFORMANCE DETRACTORS Bayer AG Liberty Broadband Corp. </t>
        </is>
      </c>
    </row>
    <row r="74">
      <c r="A74" s="4" t="inlineStr">
        <is>
          <t>Performance Past Does Not Indicate Future [Text]</t>
        </is>
      </c>
      <c r="B74" s="4" t="inlineStr">
        <is>
          <t xml:space="preserve">
Performance data quoted represents past performance; past performance does not guarantee future results.
</t>
        </is>
      </c>
    </row>
    <row r="75">
      <c r="A75" s="4" t="inlineStr">
        <is>
          <t>Line Graph [Table Text Block]</t>
        </is>
      </c>
      <c r="B75" s="4" t="inlineStr">
        <is>
          <t>Fund Performance The following graph and chart show the change in value of a hypothetical $100,000 investment in Institutional Class shares of the Fund during the stated time period. GROWTH OF $100,000</t>
        </is>
      </c>
    </row>
    <row r="76">
      <c r="A76" s="4" t="inlineStr">
        <is>
          <t>Average Annual Return [Table Text Block]</t>
        </is>
      </c>
      <c r="B76" s="4" t="inlineStr">
        <is>
          <t>Average Annual Total Returns 1 year 5 year 10 year
TSW Large Cap Value Fund (Institutional Shares/TSWEX) 19.99 % 11.62 % 9.57 %
Russell 1000 ® * 35.68 % 15.64 % 13.10 %
Russell 1000 ® 27.76 % 10.69 % 9.23 %
*
Effective September 30, 2024 the Fund compares its performance to the Russell 1000 ®</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Net Assets</t>
        </is>
      </c>
      <c r="B78" s="5" t="n">
        <v>37657382</v>
      </c>
    </row>
    <row r="79">
      <c r="A79" s="4" t="inlineStr">
        <is>
          <t>Holdings Count | Holding</t>
        </is>
      </c>
      <c r="B79" s="7" t="n">
        <v>42</v>
      </c>
    </row>
    <row r="80">
      <c r="A80" s="4" t="inlineStr">
        <is>
          <t>Advisory Fees Paid, Amount</t>
        </is>
      </c>
      <c r="B80" s="5" t="n">
        <v>132396</v>
      </c>
    </row>
    <row r="81">
      <c r="A81" s="4" t="inlineStr">
        <is>
          <t>Investment Company Portfolio Turnover</t>
        </is>
      </c>
      <c r="B81" s="6" t="n">
        <v>0.405</v>
      </c>
    </row>
    <row r="82">
      <c r="A82" s="4" t="inlineStr">
        <is>
          <t>Additional Fund Statistics [Text Block]</t>
        </is>
      </c>
      <c r="B82" s="4" t="inlineStr">
        <is>
          <t>Key Fund Statistics The following table outlines key fund statistics that you should pay attention to.
Fund net assets $
Total number of portfolio holdings 42
Total advisory fees paid $
Portfolio turnover rate as of the end of the reporting period 40.50 %</t>
        </is>
      </c>
    </row>
    <row r="83">
      <c r="A83" s="4" t="inlineStr">
        <is>
          <t>Holdings [Text Block]</t>
        </is>
      </c>
      <c r="B83" s="4" t="inlineStr">
        <is>
          <t>Graphical Representation of Holdings The tables below show the investment makeup of the Fund, excluding short-term investments, represented as a percentage of the total net assets of the Fund. TOP TEN HOLDINGS
Dominion Energy, Inc. 4.9 %
Charter Communications, Inc. - Class A 4.3 %
Berkshire Hathaway, Inc. - Class B 4.1 %
Anheuser-Busch InBev S.A./N.V. - ADR 3.9 %
Progressive (The) Corp. 3.8 %
Kinder Morgan, Inc. 3.7 %
Nintendo Co. Ltd. - ADR 3.3 %
Kraft Heinz (The) Co. 3.3 %
Willis Towers Watson PLC 3.1 %
Hess Corp. 2.9 % SECTOR ALLOCATION GEOGRAPHICAL ALLOCATION</t>
        </is>
      </c>
    </row>
    <row r="84">
      <c r="A84" s="4" t="inlineStr">
        <is>
          <t>Largest Holdings [Text Block]</t>
        </is>
      </c>
      <c r="B84" s="4" t="inlineStr">
        <is>
          <t>TOP TEN HOLDINGS
Dominion Energy, Inc. 4.9 %
Charter Communications, Inc. - Class A 4.3 %
Berkshire Hathaway, Inc. - Class B 4.1 %
Anheuser-Busch InBev S.A./N.V. - ADR 3.9 %
Progressive (The) Corp. 3.8 %
Kinder Morgan, Inc. 3.7 %
Nintendo Co. Ltd. - ADR 3.3 %
Kraft Heinz (The) Co. 3.3 %
Willis Towers Watson PLC 3.1 %
Hess Corp. 2.9 %</t>
        </is>
      </c>
    </row>
    <row r="85">
      <c r="A85" s="4" t="inlineStr">
        <is>
          <t>C000249810 [Member]</t>
        </is>
      </c>
      <c r="B85" s="4" t="inlineStr">
        <is>
          <t xml:space="preserve"> </t>
        </is>
      </c>
    </row>
    <row r="86">
      <c r="A86" s="3" t="inlineStr">
        <is>
          <t>Shareholder Report [Line Items]</t>
        </is>
      </c>
      <c r="B86" s="4" t="inlineStr">
        <is>
          <t xml:space="preserve"> </t>
        </is>
      </c>
    </row>
    <row r="87">
      <c r="A87" s="4" t="inlineStr">
        <is>
          <t>Fund Name</t>
        </is>
      </c>
      <c r="B87" s="4" t="inlineStr">
        <is>
          <t>TSW Core Plus Bond Fund</t>
        </is>
      </c>
    </row>
    <row r="88">
      <c r="A88" s="4" t="inlineStr">
        <is>
          <t>Class Name</t>
        </is>
      </c>
      <c r="B88" s="4" t="inlineStr">
        <is>
          <t>Institutional Shares</t>
        </is>
      </c>
    </row>
    <row r="89">
      <c r="A89" s="4" t="inlineStr">
        <is>
          <t>Trading Symbol</t>
        </is>
      </c>
      <c r="B89" s="4" t="inlineStr">
        <is>
          <t>TSWFX</t>
        </is>
      </c>
    </row>
    <row r="90">
      <c r="A90" s="4" t="inlineStr">
        <is>
          <t>Annual or Semi-Annual Statement [Text Block]</t>
        </is>
      </c>
      <c r="B90" s="4" t="inlineStr">
        <is>
          <t xml:space="preserve">This annual shareholder report contains important information about the TSW Core Plus Bond Fund (the “Fund”)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connect.rightprospectus.com/JOHCM/</t>
        </is>
      </c>
    </row>
    <row r="93">
      <c r="A93" s="4" t="inlineStr">
        <is>
          <t>Additional Information Phone Number</t>
        </is>
      </c>
      <c r="B93" s="4" t="inlineStr">
        <is>
          <t>866-260-9549 (toll free) or 312-557-5913</t>
        </is>
      </c>
    </row>
    <row r="94">
      <c r="A94" s="4" t="inlineStr">
        <is>
          <t>Additional Information Website</t>
        </is>
      </c>
      <c r="B94" s="4" t="inlineStr">
        <is>
          <t>connect.rightprospectus.com/JOHCM/</t>
        </is>
      </c>
    </row>
    <row r="95">
      <c r="A95" s="4" t="inlineStr">
        <is>
          <t>Expenses [Text Block]</t>
        </is>
      </c>
      <c r="B95" s="4" t="inlineStr">
        <is>
          <t>Fund Expenses for the Last Year (Based on a hypothetical $10,000 investment)
Fund (Class) Cost of a $10,000 investment Costs paid as a percentage of a $10,000 investment
TSW Core Plus Bond Fund $ * 0.50 %
​ *
Represents the fee from May 15, 2024, the Fund's inception date, through September 30, 2024. Expenses would be higher for a full annual reporting period.</t>
        </is>
      </c>
    </row>
    <row r="96">
      <c r="A96" s="4" t="inlineStr">
        <is>
          <t>Expenses Paid, Amount</t>
        </is>
      </c>
      <c r="B96" s="5" t="n">
        <v>19</v>
      </c>
      <c r="C96" s="4" t="inlineStr">
        <is>
          <t>[1]</t>
        </is>
      </c>
    </row>
    <row r="97">
      <c r="A97" s="4" t="inlineStr">
        <is>
          <t>Expense Ratio, Percent</t>
        </is>
      </c>
      <c r="B97" s="6" t="n">
        <v>0.005</v>
      </c>
    </row>
    <row r="98">
      <c r="A98" s="4" t="inlineStr">
        <is>
          <t>Factors Affecting Performance [Text Block]</t>
        </is>
      </c>
      <c r="B98" s="4" t="inlineStr">
        <is>
          <t>Management’s Discussion of Fund Performance SUMMARY OF RESULTS For the period beginning May 15, 2024, the Fund's inception date, through September 30, 2024, Insitutional Class of shares of the Fund returned 5.19% net of fees. The Fund underperformed its benchmark, the Bloomberg U.S. Aggregate Bond Index, which returned 5.45%, as well as the overall equity market. This underperformance was largely driven by the Fund’s shorter duration positioning, particularly within mortgage bonds, relative to the benchmark as longer duration high-yield, investment grade, and treasury bonds outperformed intermediate duration during the period. TOP PERFORMANCE CONTRIBUTORS Government of the United States of America 4.5%, 02/15/44 Duke Energy Carolinas, LLC 4.85%, 01/15/34 TOP PERFORMANCE DETRACTORS Government of the United States of America 4.0%, 02/15/34 Murphy Oil Corporation 6.0%, 10/01/32</t>
        </is>
      </c>
    </row>
    <row r="99">
      <c r="A99" s="4" t="inlineStr">
        <is>
          <t>Performance Past Does Not Indicate Future [Text]</t>
        </is>
      </c>
      <c r="B99" s="4" t="inlineStr">
        <is>
          <t xml:space="preserve">
Performance data quoted represents past performance; past performance does not guarantee future results.
</t>
        </is>
      </c>
    </row>
    <row r="100">
      <c r="A100" s="4" t="inlineStr">
        <is>
          <t>Line Graph [Table Text Block]</t>
        </is>
      </c>
      <c r="B100" s="4" t="inlineStr">
        <is>
          <t>Fund Performance GROWTH OF $100,000</t>
        </is>
      </c>
    </row>
    <row r="101">
      <c r="A101" s="4" t="inlineStr">
        <is>
          <t>Average Annual Return [Table Text Block]</t>
        </is>
      </c>
      <c r="B101" s="4" t="inlineStr">
        <is>
          <t>Cumulative Total Returns Since
TSW Core Plus Bond Fund (Institutional Shares/TSWFX) 5.19 %
Bloomberg U.S. Aggregate Bond Index 5.45 %</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Net Assets</t>
        </is>
      </c>
      <c r="B103" s="5" t="n">
        <v>26915261</v>
      </c>
    </row>
    <row r="104">
      <c r="A104" s="4" t="inlineStr">
        <is>
          <t>Holdings Count | Holding</t>
        </is>
      </c>
      <c r="B104" s="7" t="n">
        <v>85</v>
      </c>
    </row>
    <row r="105">
      <c r="A105" s="4" t="inlineStr">
        <is>
          <t>Advisory Fees Paid, Amount</t>
        </is>
      </c>
      <c r="B105" s="5" t="n">
        <v>0</v>
      </c>
    </row>
    <row r="106">
      <c r="A106" s="4" t="inlineStr">
        <is>
          <t>Investment Company Portfolio Turnover</t>
        </is>
      </c>
      <c r="B106" s="6" t="n">
        <v>0.0144</v>
      </c>
    </row>
    <row r="107">
      <c r="A107" s="4" t="inlineStr">
        <is>
          <t>Additional Fund Statistics [Text Block]</t>
        </is>
      </c>
      <c r="B107" s="4" t="inlineStr">
        <is>
          <t>Key Fund Statistics The following table outlines key fund statistics that you should pay attention to.
Fund net assets $
Total number of portfolio holdings 85
Total advisory fees paid $0 - Due to fee waivers
Portfolio turnover rate as of the end of the reporting period 1.44 %</t>
        </is>
      </c>
    </row>
    <row r="108">
      <c r="A108" s="4" t="inlineStr">
        <is>
          <t>Holdings [Text Block]</t>
        </is>
      </c>
      <c r="B108" s="4" t="inlineStr">
        <is>
          <t>Graphical Representation of Holdings The tables below show the investment makeup of the Fund, excluding short-term investments, represented as a percentage of the total net assets of the Fund. TOP TEN HOLDINGS
Freddie Mac Pool #SD8233, 5.00%, 07/01/52 6.2 %
U.S. Treasury Bonds, 4.13%, 08/15/44 3.7 %
U.S. Treasury Bonds, 4.25%, 02/15/54 2.8 %
U.S. Treasury Notes, 4.13%, 11/15/32 2.3 %
Fannie Mae Pool #BM4854, 4.50%, 08/01/44 1.9 %
Broadcom, Inc., 4.55%, 02/15/32 1.9 %
Ingersoll Rand, Inc., 5.70%, 08/14/33 1.6 %
Netflix, Inc., 4.90%, 08/15/34 1.5 %
American International Group, Inc., 5.13%, 03/27/33 1.5 %
Oracle Corp., 4.90%, 02/06/33 1.5 % ASSET TYPE ALLOCATION</t>
        </is>
      </c>
    </row>
    <row r="109">
      <c r="A109" s="4" t="inlineStr">
        <is>
          <t>Largest Holdings [Text Block]</t>
        </is>
      </c>
      <c r="B109" s="4" t="inlineStr">
        <is>
          <t>TOP TEN HOLDINGS
Freddie Mac Pool #SD8233, 5.00%, 07/01/52 6.2 %
U.S. Treasury Bonds, 4.13%, 08/15/44 3.7 %
U.S. Treasury Bonds, 4.25%, 02/15/54 2.8 %
U.S. Treasury Notes, 4.13%, 11/15/32 2.3 %
Fannie Mae Pool #BM4854, 4.50%, 08/01/44 1.9 %
Broadcom, Inc., 4.55%, 02/15/32 1.9 %
Ingersoll Rand, Inc., 5.70%, 08/14/33 1.6 %
Netflix, Inc., 4.90%, 08/15/34 1.5 %
American International Group, Inc., 5.13%, 03/27/33 1.5 %
Oracle Corp., 4.90%, 02/06/33 1.5 %</t>
        </is>
      </c>
    </row>
    <row r="110"/>
    <row r="111">
      <c r="A111" s="4" t="inlineStr">
        <is>
          <t>[1]Represents the fee from May 15, 2024, the Fund's inception date, through September 30, 2024. Expenses would be higher for a full annual reporting period.</t>
        </is>
      </c>
    </row>
  </sheetData>
  <mergeCells count="5">
    <mergeCell ref="A1:A2"/>
    <mergeCell ref="B1:C1"/>
    <mergeCell ref="B2:C2"/>
    <mergeCell ref="A110:C110"/>
    <mergeCell ref="A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52"/>
  <sheetViews>
    <sheetView workbookViewId="0">
      <selection activeCell="A1" sqref="A1"/>
    </sheetView>
  </sheetViews>
  <sheetFormatPr baseColWidth="8" defaultRowHeight="15"/>
  <cols>
    <col width="80" customWidth="1" min="1" max="1"/>
    <col width="13" customWidth="1" min="2" max="2"/>
    <col width="15" customWidth="1" min="3" max="3"/>
    <col width="55" customWidth="1" min="4" max="4"/>
    <col width="13" customWidth="1" min="5" max="5"/>
    <col width="16" customWidth="1" min="6" max="6"/>
    <col width="16" customWidth="1" min="7" max="7"/>
    <col width="13" customWidth="1" min="8" max="8"/>
    <col width="16" customWidth="1" min="9" max="9"/>
    <col width="17"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C1" s="2" t="inlineStr">
        <is>
          <t>5 Months Ended</t>
        </is>
      </c>
      <c r="D1" s="2" t="inlineStr">
        <is>
          <t>12 Months Ended</t>
        </is>
      </c>
      <c r="F1" s="2" t="inlineStr">
        <is>
          <t>33 Months Ended</t>
        </is>
      </c>
      <c r="G1" s="2" t="inlineStr">
        <is>
          <t>35 Months Ended</t>
        </is>
      </c>
      <c r="I1" s="2" t="inlineStr">
        <is>
          <t>60 Months Ended</t>
        </is>
      </c>
      <c r="J1" s="2" t="inlineStr">
        <is>
          <t>120 Months Ended</t>
        </is>
      </c>
    </row>
    <row r="2">
      <c r="C2" s="2" t="inlineStr">
        <is>
          <t>Sep. 30, 2024</t>
        </is>
      </c>
      <c r="D2" s="2" t="inlineStr">
        <is>
          <t>Sep. 30, 2024</t>
        </is>
      </c>
      <c r="F2" s="2" t="inlineStr">
        <is>
          <t>Sep. 30, 2024</t>
        </is>
      </c>
      <c r="G2" s="2" t="inlineStr">
        <is>
          <t>Sep. 30, 2024</t>
        </is>
      </c>
      <c r="I2" s="2" t="inlineStr">
        <is>
          <t>Sep. 30, 2024</t>
        </is>
      </c>
      <c r="J2" s="2" t="inlineStr">
        <is>
          <t>Sep. 30, 2024</t>
        </is>
      </c>
      <c r="K2" s="2" t="inlineStr">
        <is>
          <t>Jun. 30, 2024</t>
        </is>
      </c>
      <c r="L2" s="2" t="inlineStr">
        <is>
          <t>May 15, 2024</t>
        </is>
      </c>
      <c r="M2" s="2" t="inlineStr">
        <is>
          <t>Sep. 30, 2023</t>
        </is>
      </c>
      <c r="N2" s="2" t="inlineStr">
        <is>
          <t>Sep. 30, 2022</t>
        </is>
      </c>
      <c r="O2" s="2" t="inlineStr">
        <is>
          <t>Dec. 21, 2021</t>
        </is>
      </c>
      <c r="P2" s="2" t="inlineStr">
        <is>
          <t>Oct. 26, 2021</t>
        </is>
      </c>
      <c r="Q2" s="2" t="inlineStr">
        <is>
          <t>Sep. 30, 2021</t>
        </is>
      </c>
      <c r="R2" s="2" t="inlineStr">
        <is>
          <t>Sep. 30, 2020</t>
        </is>
      </c>
      <c r="S2" s="2" t="inlineStr">
        <is>
          <t>Sep. 30, 2019</t>
        </is>
      </c>
      <c r="T2" s="2" t="inlineStr">
        <is>
          <t>Sep. 30, 2018</t>
        </is>
      </c>
      <c r="U2" s="2" t="inlineStr">
        <is>
          <t>Sep. 30, 2017</t>
        </is>
      </c>
      <c r="V2" s="2" t="inlineStr">
        <is>
          <t>Sep. 30, 2016</t>
        </is>
      </c>
      <c r="W2" s="2" t="inlineStr">
        <is>
          <t>Sep. 30, 2015</t>
        </is>
      </c>
      <c r="X2" s="2" t="inlineStr">
        <is>
          <t>Sep. 30, 2014</t>
        </is>
      </c>
    </row>
    <row r="3">
      <c r="A3" s="4" t="inlineStr">
        <is>
          <t>C000231392 [Member]</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C5" s="4" t="inlineStr">
        <is>
          <t xml:space="preserve"> </t>
        </is>
      </c>
      <c r="D5" s="4" t="inlineStr">
        <is>
          <t>TSW Emerging Markets Fund (Institutional Shares/TSWMX)</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C6" s="5" t="n">
        <v>104853</v>
      </c>
      <c r="D6" s="5" t="n">
        <v>104853</v>
      </c>
      <c r="F6" s="5" t="n">
        <v>104853</v>
      </c>
      <c r="G6" s="5" t="n">
        <v>104853</v>
      </c>
      <c r="I6" s="5" t="n">
        <v>104853</v>
      </c>
      <c r="J6" s="5" t="n">
        <v>104853</v>
      </c>
      <c r="K6" s="4" t="inlineStr">
        <is>
          <t xml:space="preserve"> </t>
        </is>
      </c>
      <c r="L6" s="4" t="inlineStr">
        <is>
          <t xml:space="preserve"> </t>
        </is>
      </c>
      <c r="M6" s="5" t="n">
        <v>89635</v>
      </c>
      <c r="N6" s="5" t="n">
        <v>72500</v>
      </c>
      <c r="O6" s="5" t="n">
        <v>1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Average Annual Return, Percent</t>
        </is>
      </c>
      <c r="C7" s="4" t="inlineStr">
        <is>
          <t xml:space="preserve"> </t>
        </is>
      </c>
      <c r="D7" s="6" t="n">
        <v>0.1698</v>
      </c>
      <c r="F7" s="6" t="n">
        <v>0.0172</v>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000231395 [Member]</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Account Value [Line Items]</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ine Graph and Table Measure Name</t>
        </is>
      </c>
      <c r="C10" s="4" t="inlineStr">
        <is>
          <t xml:space="preserve"> </t>
        </is>
      </c>
      <c r="D10" s="4" t="inlineStr">
        <is>
          <t>TSW High Yield Bond Fund (Institutional Shares/TSWHX)</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ccount Value</t>
        </is>
      </c>
      <c r="C11" s="8" t="n">
        <v>110291.6</v>
      </c>
      <c r="D11" s="9" t="n">
        <v>110291.6</v>
      </c>
      <c r="F11" s="9" t="n">
        <v>110291.6</v>
      </c>
      <c r="G11" s="9" t="n">
        <v>110291.6</v>
      </c>
      <c r="I11" s="8" t="n">
        <v>110291.6</v>
      </c>
      <c r="J11" s="8" t="n">
        <v>110291.6</v>
      </c>
      <c r="K11" s="4" t="inlineStr">
        <is>
          <t xml:space="preserve"> </t>
        </is>
      </c>
      <c r="L11" s="4" t="inlineStr">
        <is>
          <t xml:space="preserve"> </t>
        </is>
      </c>
      <c r="M11" s="8" t="n">
        <v>96833.39999999999</v>
      </c>
      <c r="N11" s="8" t="n">
        <v>87248.3</v>
      </c>
      <c r="O11" s="4" t="inlineStr">
        <is>
          <t xml:space="preserve"> </t>
        </is>
      </c>
      <c r="P11" s="5" t="n">
        <v>1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verage Annual Return, Percent</t>
        </is>
      </c>
      <c r="C12" s="4" t="inlineStr">
        <is>
          <t xml:space="preserve"> </t>
        </is>
      </c>
      <c r="D12" s="6" t="n">
        <v>0.139</v>
      </c>
      <c r="F12" s="4" t="inlineStr">
        <is>
          <t xml:space="preserve"> </t>
        </is>
      </c>
      <c r="G12" s="6" t="n">
        <v>0.03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000231400 [Member]</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Line Graph and Table Measure Name</t>
        </is>
      </c>
      <c r="C15" s="4" t="inlineStr">
        <is>
          <t xml:space="preserve"> </t>
        </is>
      </c>
      <c r="D15" s="4" t="inlineStr">
        <is>
          <t>TSW Large Cap Value Fund (Institutional Shares/TSWEX)</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count Value</t>
        </is>
      </c>
      <c r="C16" s="8" t="n">
        <v>249503.6</v>
      </c>
      <c r="D16" s="9" t="n">
        <v>249503.6</v>
      </c>
      <c r="F16" s="8" t="n">
        <v>249503.6</v>
      </c>
      <c r="G16" s="9" t="n">
        <v>249503.6</v>
      </c>
      <c r="I16" s="9" t="n">
        <v>249503.6</v>
      </c>
      <c r="J16" s="9" t="n">
        <v>249503.6</v>
      </c>
      <c r="K16" s="4" t="inlineStr">
        <is>
          <t xml:space="preserve"> </t>
        </is>
      </c>
      <c r="L16" s="4" t="inlineStr">
        <is>
          <t xml:space="preserve"> </t>
        </is>
      </c>
      <c r="M16" s="8" t="n">
        <v>207943.5</v>
      </c>
      <c r="N16" s="8" t="n">
        <v>185205.7</v>
      </c>
      <c r="O16" s="4" t="inlineStr">
        <is>
          <t xml:space="preserve"> </t>
        </is>
      </c>
      <c r="P16" s="4" t="inlineStr">
        <is>
          <t xml:space="preserve"> </t>
        </is>
      </c>
      <c r="Q16" s="9" t="n">
        <v>191842.6</v>
      </c>
      <c r="R16" s="9" t="n">
        <v>142208.6</v>
      </c>
      <c r="S16" s="5" t="n">
        <v>143981</v>
      </c>
      <c r="T16" s="9" t="n">
        <v>142596.3</v>
      </c>
      <c r="U16" s="9" t="n">
        <v>124116.3</v>
      </c>
      <c r="V16" s="9" t="n">
        <v>111531.1</v>
      </c>
      <c r="W16" s="9" t="n">
        <v>97042.60000000001</v>
      </c>
      <c r="X16" s="5" t="n">
        <v>100000</v>
      </c>
    </row>
    <row r="17">
      <c r="A17" s="4" t="inlineStr">
        <is>
          <t>Average Annual Return, Percent</t>
        </is>
      </c>
      <c r="C17" s="4" t="inlineStr">
        <is>
          <t xml:space="preserve"> </t>
        </is>
      </c>
      <c r="D17" s="6" t="n">
        <v>0.1999</v>
      </c>
      <c r="F17" s="4" t="inlineStr">
        <is>
          <t xml:space="preserve"> </t>
        </is>
      </c>
      <c r="G17" s="4" t="inlineStr">
        <is>
          <t xml:space="preserve"> </t>
        </is>
      </c>
      <c r="I17" s="6" t="n">
        <v>0.1162</v>
      </c>
      <c r="J17" s="6" t="n">
        <v>0.0956999999999999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000249810 [Member]</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Account Value [Line Items]</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ine Graph and Table Measure Name</t>
        </is>
      </c>
      <c r="C20" s="4" t="inlineStr">
        <is>
          <t xml:space="preserve"> </t>
        </is>
      </c>
      <c r="D20" s="4" t="inlineStr">
        <is>
          <t>TSW Core Plus Bond Fund (Institutional Shares/TSWFX)</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Account Value</t>
        </is>
      </c>
      <c r="C21" s="5" t="n">
        <v>105188</v>
      </c>
      <c r="D21" s="5" t="n">
        <v>105188</v>
      </c>
      <c r="F21" s="7" t="n">
        <v>105188</v>
      </c>
      <c r="G21" s="7" t="n">
        <v>105188</v>
      </c>
      <c r="I21" s="5" t="n">
        <v>105188</v>
      </c>
      <c r="J21" s="5" t="n">
        <v>105188</v>
      </c>
      <c r="K21" s="5" t="n">
        <v>100399</v>
      </c>
      <c r="L21" s="5" t="n">
        <v>1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verage Annual Return, Percent</t>
        </is>
      </c>
      <c r="C22" s="6" t="n">
        <v>0.0519</v>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MSCI Emerging Markets Index [Member]</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C25" s="4" t="inlineStr">
        <is>
          <t xml:space="preserve"> </t>
        </is>
      </c>
      <c r="D25" s="4" t="inlineStr">
        <is>
          <t>MSCI Emerging Markets Index</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C26" s="5" t="n">
        <v>105086</v>
      </c>
      <c r="D26" s="5" t="n">
        <v>105086</v>
      </c>
      <c r="F26" s="5" t="n">
        <v>105086</v>
      </c>
      <c r="G26" s="7" t="n">
        <v>105086</v>
      </c>
      <c r="I26" s="7" t="n">
        <v>105086</v>
      </c>
      <c r="J26" s="7" t="n">
        <v>105086</v>
      </c>
      <c r="K26" s="4" t="inlineStr">
        <is>
          <t xml:space="preserve"> </t>
        </is>
      </c>
      <c r="L26" s="4" t="inlineStr">
        <is>
          <t xml:space="preserve"> </t>
        </is>
      </c>
      <c r="M26" s="7" t="n">
        <v>83366</v>
      </c>
      <c r="N26" s="7" t="n">
        <v>74635</v>
      </c>
      <c r="O26" s="5" t="n">
        <v>1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verage Annual Return, Percent</t>
        </is>
      </c>
      <c r="C27" s="4" t="inlineStr">
        <is>
          <t xml:space="preserve"> </t>
        </is>
      </c>
      <c r="D27" s="6" t="n">
        <v>0.2605</v>
      </c>
      <c r="F27" s="6" t="n">
        <v>0.018</v>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Bloomberg U S Aggregate Bond Index [Member]</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Account Value [Line Items]</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Line Graph and Table Measure Name</t>
        </is>
      </c>
      <c r="C30" s="4" t="inlineStr">
        <is>
          <t xml:space="preserve"> </t>
        </is>
      </c>
      <c r="D30" s="4" t="inlineStr">
        <is>
          <t>Bloomberg U.S. Aggregate Bond Index</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ccount Value</t>
        </is>
      </c>
      <c r="C31" s="9" t="n">
        <v>96182.8</v>
      </c>
      <c r="D31" s="9" t="n">
        <v>96182.8</v>
      </c>
      <c r="F31" s="9" t="n">
        <v>96182.8</v>
      </c>
      <c r="G31" s="9" t="n">
        <v>96182.8</v>
      </c>
      <c r="I31" s="8" t="n">
        <v>96182.8</v>
      </c>
      <c r="J31" s="8" t="n">
        <v>96182.8</v>
      </c>
      <c r="K31" s="5" t="n">
        <v>100245</v>
      </c>
      <c r="L31" s="5" t="n">
        <v>100000</v>
      </c>
      <c r="M31" s="8" t="n">
        <v>86209.60000000001</v>
      </c>
      <c r="N31" s="8" t="n">
        <v>85657.60000000001</v>
      </c>
      <c r="O31" s="4" t="inlineStr">
        <is>
          <t xml:space="preserve"> </t>
        </is>
      </c>
      <c r="P31" s="7" t="n">
        <v>1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verage Annual Return, Percent</t>
        </is>
      </c>
      <c r="C32" s="6" t="n">
        <v>0.0545</v>
      </c>
      <c r="D32" s="6" t="n">
        <v>0.1157</v>
      </c>
      <c r="E32" s="4" t="inlineStr">
        <is>
          <t>[1]</t>
        </is>
      </c>
      <c r="F32" s="4" t="inlineStr">
        <is>
          <t xml:space="preserve"> </t>
        </is>
      </c>
      <c r="G32" s="4" t="inlineStr">
        <is>
          <t>(1.32%)</t>
        </is>
      </c>
      <c r="H32" s="4" t="inlineStr">
        <is>
          <t>[1]</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ussell 1000 Index [Member]</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Account Value [Line Item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ine Graph and Table Measure Name</t>
        </is>
      </c>
      <c r="C35" s="4" t="inlineStr">
        <is>
          <t xml:space="preserve"> </t>
        </is>
      </c>
      <c r="D35" s="4" t="inlineStr">
        <is>
          <t>Russell 1000® Index</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ccount Value</t>
        </is>
      </c>
      <c r="C36" s="9" t="n">
        <v>342568.3</v>
      </c>
      <c r="D36" s="9" t="n">
        <v>342568.3</v>
      </c>
      <c r="F36" s="8" t="n">
        <v>342568.3</v>
      </c>
      <c r="G36" s="9" t="n">
        <v>342568.3</v>
      </c>
      <c r="I36" s="9" t="n">
        <v>342568.3</v>
      </c>
      <c r="J36" s="9" t="n">
        <v>342568.3</v>
      </c>
      <c r="K36" s="4" t="inlineStr">
        <is>
          <t xml:space="preserve"> </t>
        </is>
      </c>
      <c r="L36" s="4" t="inlineStr">
        <is>
          <t xml:space="preserve"> </t>
        </is>
      </c>
      <c r="M36" s="8" t="n">
        <v>252482.9</v>
      </c>
      <c r="N36" s="7" t="n">
        <v>208330</v>
      </c>
      <c r="O36" s="4" t="inlineStr">
        <is>
          <t xml:space="preserve"> </t>
        </is>
      </c>
      <c r="P36" s="4" t="inlineStr">
        <is>
          <t xml:space="preserve"> </t>
        </is>
      </c>
      <c r="Q36" s="8" t="n">
        <v>251652.7</v>
      </c>
      <c r="R36" s="8" t="n">
        <v>192154.6</v>
      </c>
      <c r="S36" s="8" t="n">
        <v>165631.8</v>
      </c>
      <c r="T36" s="8" t="n">
        <v>159456.2</v>
      </c>
      <c r="U36" s="8" t="n">
        <v>135402.2</v>
      </c>
      <c r="V36" s="8" t="n">
        <v>114226.5</v>
      </c>
      <c r="W36" s="8" t="n">
        <v>99386.3</v>
      </c>
      <c r="X36" s="7" t="n">
        <v>100000</v>
      </c>
    </row>
    <row r="37">
      <c r="A37" s="4" t="inlineStr">
        <is>
          <t>Average Annual Return, Percent</t>
        </is>
      </c>
      <c r="B37" s="4" t="inlineStr">
        <is>
          <t>[2]</t>
        </is>
      </c>
      <c r="C37" s="4" t="inlineStr">
        <is>
          <t xml:space="preserve"> </t>
        </is>
      </c>
      <c r="D37" s="6" t="n">
        <v>0.3568</v>
      </c>
      <c r="F37" s="4" t="inlineStr">
        <is>
          <t xml:space="preserve"> </t>
        </is>
      </c>
      <c r="G37" s="4" t="inlineStr">
        <is>
          <t xml:space="preserve"> </t>
        </is>
      </c>
      <c r="I37" s="6" t="n">
        <v>0.1564</v>
      </c>
      <c r="J37" s="6" t="n">
        <v>0.13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 C E BofA U S High Yield Constrained Index [Member]</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Account Value [Line Items]</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Graph and Table Measure Name</t>
        </is>
      </c>
      <c r="C40" s="4" t="inlineStr">
        <is>
          <t xml:space="preserve"> </t>
        </is>
      </c>
      <c r="D40" s="4" t="inlineStr">
        <is>
          <t>ICE BofA U.S. High Yield Constrained Index</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ccount Value</t>
        </is>
      </c>
      <c r="C41" s="7" t="n">
        <v>109960</v>
      </c>
      <c r="D41" s="5" t="n">
        <v>109960</v>
      </c>
      <c r="F41" s="7" t="n">
        <v>109960</v>
      </c>
      <c r="G41" s="5" t="n">
        <v>109960</v>
      </c>
      <c r="I41" s="5" t="n">
        <v>109960</v>
      </c>
      <c r="J41" s="5" t="n">
        <v>109960</v>
      </c>
      <c r="K41" s="4" t="inlineStr">
        <is>
          <t xml:space="preserve"> </t>
        </is>
      </c>
      <c r="L41" s="4" t="inlineStr">
        <is>
          <t xml:space="preserve"> </t>
        </is>
      </c>
      <c r="M41" s="8" t="n">
        <v>94998.7</v>
      </c>
      <c r="N41" s="8" t="n">
        <v>86142.2</v>
      </c>
      <c r="O41" s="4" t="inlineStr">
        <is>
          <t xml:space="preserve"> </t>
        </is>
      </c>
      <c r="P41" s="5" t="n">
        <v>1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verage Annual Return, Percent</t>
        </is>
      </c>
      <c r="C42" s="4" t="inlineStr">
        <is>
          <t xml:space="preserve"> </t>
        </is>
      </c>
      <c r="D42" s="6" t="n">
        <v>0.1575</v>
      </c>
      <c r="F42" s="4" t="inlineStr">
        <is>
          <t xml:space="preserve"> </t>
        </is>
      </c>
      <c r="G42" s="6" t="n">
        <v>0.032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ussell 1000 Value Index [Member]</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C45" s="4" t="inlineStr">
        <is>
          <t xml:space="preserve"> </t>
        </is>
      </c>
      <c r="D45" s="4" t="inlineStr">
        <is>
          <t>Russell 1000® Value Index</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C46" s="8" t="n">
        <v>241834.9</v>
      </c>
      <c r="D46" s="9" t="n">
        <v>241834.9</v>
      </c>
      <c r="F46" s="8" t="n">
        <v>241834.9</v>
      </c>
      <c r="G46" s="9" t="n">
        <v>241834.9</v>
      </c>
      <c r="I46" s="9" t="n">
        <v>241834.9</v>
      </c>
      <c r="J46" s="9" t="n">
        <v>241834.9</v>
      </c>
      <c r="K46" s="4" t="inlineStr">
        <is>
          <t xml:space="preserve"> </t>
        </is>
      </c>
      <c r="L46" s="4" t="inlineStr">
        <is>
          <t xml:space="preserve"> </t>
        </is>
      </c>
      <c r="M46" s="8" t="n">
        <v>189286.3</v>
      </c>
      <c r="N46" s="8" t="n">
        <v>165404.8</v>
      </c>
      <c r="O46" s="4" t="inlineStr">
        <is>
          <t xml:space="preserve"> </t>
        </is>
      </c>
      <c r="P46" s="4" t="inlineStr">
        <is>
          <t xml:space="preserve"> </t>
        </is>
      </c>
      <c r="Q46" s="8" t="n">
        <v>186608.3</v>
      </c>
      <c r="R46" s="8" t="n">
        <v>138216.8</v>
      </c>
      <c r="S46" s="8" t="n">
        <v>145529.4</v>
      </c>
      <c r="T46" s="8" t="n">
        <v>139931.2</v>
      </c>
      <c r="U46" s="8" t="n">
        <v>127849.4</v>
      </c>
      <c r="V46" s="8" t="n">
        <v>111054.9</v>
      </c>
      <c r="W46" s="8" t="n">
        <v>95576.3</v>
      </c>
      <c r="X46" s="7" t="n">
        <v>100000</v>
      </c>
    </row>
    <row r="47">
      <c r="A47" s="4" t="inlineStr">
        <is>
          <t>Average Annual Return, Percent</t>
        </is>
      </c>
      <c r="C47" s="4" t="inlineStr">
        <is>
          <t xml:space="preserve"> </t>
        </is>
      </c>
      <c r="D47" s="6" t="n">
        <v>0.2776</v>
      </c>
      <c r="F47" s="4" t="inlineStr">
        <is>
          <t xml:space="preserve"> </t>
        </is>
      </c>
      <c r="G47" s="4" t="inlineStr">
        <is>
          <t xml:space="preserve"> </t>
        </is>
      </c>
      <c r="I47" s="6" t="n">
        <v>0.1069</v>
      </c>
      <c r="J47" s="6" t="n">
        <v>0.09229999999999999</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 And P 500 Total Return Index [Member]</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Account Value [Line Items]</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C50" s="9" t="n">
        <v>350980.2</v>
      </c>
      <c r="D50" s="9" t="n">
        <v>350980.2</v>
      </c>
      <c r="F50" s="9" t="n">
        <v>350980.2</v>
      </c>
      <c r="G50" s="9" t="n">
        <v>350980.2</v>
      </c>
      <c r="I50" s="9" t="n">
        <v>350980.2</v>
      </c>
      <c r="J50" s="9" t="n">
        <v>350980.2</v>
      </c>
      <c r="K50" s="4" t="inlineStr">
        <is>
          <t xml:space="preserve"> </t>
        </is>
      </c>
      <c r="L50" s="4" t="inlineStr">
        <is>
          <t xml:space="preserve"> </t>
        </is>
      </c>
      <c r="M50" s="9" t="n">
        <v>257408.2</v>
      </c>
      <c r="N50" s="9" t="n">
        <v>211654.3</v>
      </c>
      <c r="O50" s="4" t="inlineStr">
        <is>
          <t xml:space="preserve"> </t>
        </is>
      </c>
      <c r="P50" s="4" t="inlineStr">
        <is>
          <t xml:space="preserve"> </t>
        </is>
      </c>
      <c r="Q50" s="9" t="n">
        <v>250395.6</v>
      </c>
      <c r="R50" s="9" t="n">
        <v>192604.6</v>
      </c>
      <c r="S50" s="9" t="n">
        <v>167265.6</v>
      </c>
      <c r="T50" s="9" t="n">
        <v>160440.7</v>
      </c>
      <c r="U50" s="5" t="n">
        <v>136070</v>
      </c>
      <c r="V50" s="9" t="n">
        <v>114721.1</v>
      </c>
      <c r="W50" s="9" t="n">
        <v>99385.5</v>
      </c>
      <c r="X50" s="5" t="n">
        <v>100000</v>
      </c>
    </row>
    <row r="51"/>
    <row r="52">
      <c r="A52" s="4" t="inlineStr">
        <is>
          <t>[1]Effective September 30,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2]Effective September 30, 2024 the Fund compares its performance to the Russell 1000 ®</t>
        </is>
      </c>
    </row>
  </sheetData>
  <mergeCells count="7">
    <mergeCell ref="A1:B2"/>
    <mergeCell ref="D1:E1"/>
    <mergeCell ref="G1:H1"/>
    <mergeCell ref="D2:E2"/>
    <mergeCell ref="G2:H2"/>
    <mergeCell ref="A51:W51"/>
    <mergeCell ref="A52:W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231392 [Member]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93</v>
      </c>
    </row>
    <row r="5">
      <c r="A5" s="4" t="inlineStr">
        <is>
          <t>C000231392 [Member] | Tencent Holdings Ltd [Member]</t>
        </is>
      </c>
      <c r="B5" s="4" t="inlineStr">
        <is>
          <t xml:space="preserve"> </t>
        </is>
      </c>
    </row>
    <row r="6">
      <c r="A6" s="3" t="inlineStr">
        <is>
          <t>Holdings [Line Items]</t>
        </is>
      </c>
      <c r="B6" s="4" t="inlineStr">
        <is>
          <t xml:space="preserve"> </t>
        </is>
      </c>
    </row>
    <row r="7">
      <c r="A7" s="4" t="inlineStr">
        <is>
          <t>Percent of Net Asset Value</t>
        </is>
      </c>
      <c r="B7" s="6" t="n">
        <v>0.058</v>
      </c>
    </row>
    <row r="8">
      <c r="A8" s="4" t="inlineStr">
        <is>
          <t>C000231392 [Member] | Samsung Electronics Co Ltd [Member]</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231392 [Member] | Alibaba Group Holding Ltd [Member]</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231392 [Member] | ICICI Bank Ltd ADR [Member]</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231392 [Member] | Naspers Ltd Class N [Member]</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231392 [Member] | NetEase Inc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231392 [Member] | E Ink Holdings Inc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31392 [Member] | AIA Group Ltd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231392 [Member] | Shinhan Financial Group Co Ltd [Member]</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231392 [Member] | All other countries less than 2 [Member]</t>
        </is>
      </c>
      <c r="B32" s="4" t="inlineStr">
        <is>
          <t xml:space="preserve"> </t>
        </is>
      </c>
    </row>
    <row r="33">
      <c r="A33" s="3" t="inlineStr">
        <is>
          <t>Holdings [Line Items]</t>
        </is>
      </c>
      <c r="B33" s="4" t="inlineStr">
        <is>
          <t xml:space="preserve"> </t>
        </is>
      </c>
    </row>
    <row r="34">
      <c r="A34" s="4" t="inlineStr">
        <is>
          <t>Percent of Net Asset Value</t>
        </is>
      </c>
      <c r="B34" s="6" t="n">
        <v>0.105</v>
      </c>
    </row>
    <row r="35">
      <c r="A35" s="4" t="inlineStr">
        <is>
          <t>C000231392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235</v>
      </c>
    </row>
    <row r="38">
      <c r="A38" s="4" t="inlineStr">
        <is>
          <t>C000231392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72</v>
      </c>
    </row>
    <row r="41">
      <c r="A41" s="4" t="inlineStr">
        <is>
          <t>C000231392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52</v>
      </c>
    </row>
    <row r="44">
      <c r="A44" s="4" t="inlineStr">
        <is>
          <t>C000231392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08</v>
      </c>
    </row>
    <row r="47">
      <c r="A47" s="4" t="inlineStr">
        <is>
          <t>C000231392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231392 [Member] | Energy Sector [Member]</t>
        </is>
      </c>
      <c r="B50" s="4" t="inlineStr">
        <is>
          <t xml:space="preserve"> </t>
        </is>
      </c>
    </row>
    <row r="51">
      <c r="A51" s="3" t="inlineStr">
        <is>
          <t>Holdings [Line Items]</t>
        </is>
      </c>
      <c r="B51" s="4" t="inlineStr">
        <is>
          <t xml:space="preserve"> </t>
        </is>
      </c>
    </row>
    <row r="52">
      <c r="A52" s="4" t="inlineStr">
        <is>
          <t>Percent of Net Asset Value</t>
        </is>
      </c>
      <c r="B52" s="6" t="n">
        <v>0.058</v>
      </c>
    </row>
    <row r="53">
      <c r="A53" s="4" t="inlineStr">
        <is>
          <t>C000231392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C00023139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000231392 [Member]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000231392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10" t="n">
        <v>0.03</v>
      </c>
    </row>
    <row r="65">
      <c r="A65" s="4" t="inlineStr">
        <is>
          <t>C000231392 [Member] | CHINA</t>
        </is>
      </c>
      <c r="B65" s="4" t="inlineStr">
        <is>
          <t xml:space="preserve"> </t>
        </is>
      </c>
    </row>
    <row r="66">
      <c r="A66" s="3" t="inlineStr">
        <is>
          <t>Holdings [Line Items]</t>
        </is>
      </c>
      <c r="B66" s="4" t="inlineStr">
        <is>
          <t xml:space="preserve"> </t>
        </is>
      </c>
    </row>
    <row r="67">
      <c r="A67" s="4" t="inlineStr">
        <is>
          <t>Percent of Net Asset Value</t>
        </is>
      </c>
      <c r="B67" s="6" t="n">
        <v>0.166</v>
      </c>
    </row>
    <row r="68">
      <c r="A68" s="4" t="inlineStr">
        <is>
          <t>C000231392 [Member] | TAIWAN</t>
        </is>
      </c>
      <c r="B68" s="4" t="inlineStr">
        <is>
          <t xml:space="preserve"> </t>
        </is>
      </c>
    </row>
    <row r="69">
      <c r="A69" s="3" t="inlineStr">
        <is>
          <t>Holdings [Line Items]</t>
        </is>
      </c>
      <c r="B69" s="4" t="inlineStr">
        <is>
          <t xml:space="preserve"> </t>
        </is>
      </c>
    </row>
    <row r="70">
      <c r="A70" s="4" t="inlineStr">
        <is>
          <t>Percent of Net Asset Value</t>
        </is>
      </c>
      <c r="B70" s="6" t="n">
        <v>0.138</v>
      </c>
    </row>
    <row r="71">
      <c r="A71" s="4" t="inlineStr">
        <is>
          <t>C000231392 [Member] | INDIA</t>
        </is>
      </c>
      <c r="B71" s="4" t="inlineStr">
        <is>
          <t xml:space="preserve"> </t>
        </is>
      </c>
    </row>
    <row r="72">
      <c r="A72" s="3" t="inlineStr">
        <is>
          <t>Holdings [Line Items]</t>
        </is>
      </c>
      <c r="B72" s="4" t="inlineStr">
        <is>
          <t xml:space="preserve"> </t>
        </is>
      </c>
    </row>
    <row r="73">
      <c r="A73" s="4" t="inlineStr">
        <is>
          <t>Percent of Net Asset Value</t>
        </is>
      </c>
      <c r="B73" s="6" t="n">
        <v>0.137</v>
      </c>
    </row>
    <row r="74">
      <c r="A74" s="4" t="inlineStr">
        <is>
          <t>C000231392 [Member] | KOREA, REPUBLIC OF</t>
        </is>
      </c>
      <c r="B74" s="4" t="inlineStr">
        <is>
          <t xml:space="preserve"> </t>
        </is>
      </c>
    </row>
    <row r="75">
      <c r="A75" s="3" t="inlineStr">
        <is>
          <t>Holdings [Line Items]</t>
        </is>
      </c>
      <c r="B75" s="4" t="inlineStr">
        <is>
          <t xml:space="preserve"> </t>
        </is>
      </c>
    </row>
    <row r="76">
      <c r="A76" s="4" t="inlineStr">
        <is>
          <t>Percent of Net Asset Value</t>
        </is>
      </c>
      <c r="B76" s="6" t="n">
        <v>0.128</v>
      </c>
    </row>
    <row r="77">
      <c r="A77" s="4" t="inlineStr">
        <is>
          <t>C000231392 [Member] | HONG KONG</t>
        </is>
      </c>
      <c r="B77" s="4" t="inlineStr">
        <is>
          <t xml:space="preserve"> </t>
        </is>
      </c>
    </row>
    <row r="78">
      <c r="A78" s="3" t="inlineStr">
        <is>
          <t>Holdings [Line Items]</t>
        </is>
      </c>
      <c r="B78" s="4" t="inlineStr">
        <is>
          <t xml:space="preserve"> </t>
        </is>
      </c>
    </row>
    <row r="79">
      <c r="A79" s="4" t="inlineStr">
        <is>
          <t>Percent of Net Asset Value</t>
        </is>
      </c>
      <c r="B79" s="6" t="n">
        <v>0.063</v>
      </c>
    </row>
    <row r="80">
      <c r="A80" s="4" t="inlineStr">
        <is>
          <t>C000231392 [Member] | BRAZIL</t>
        </is>
      </c>
      <c r="B80" s="4" t="inlineStr">
        <is>
          <t xml:space="preserve"> </t>
        </is>
      </c>
    </row>
    <row r="81">
      <c r="A81" s="3" t="inlineStr">
        <is>
          <t>Holdings [Line Items]</t>
        </is>
      </c>
      <c r="B81" s="4" t="inlineStr">
        <is>
          <t xml:space="preserve"> </t>
        </is>
      </c>
    </row>
    <row r="82">
      <c r="A82" s="4" t="inlineStr">
        <is>
          <t>Percent of Net Asset Value</t>
        </is>
      </c>
      <c r="B82" s="10" t="n">
        <v>0.05</v>
      </c>
    </row>
    <row r="83">
      <c r="A83" s="4" t="inlineStr">
        <is>
          <t>C000231392 [Member] | SOUTH AFRICA</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C000231392 [Member] | MEXICO</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231392 [Member] | UNITED STATES</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231392 [Member] | GREECE</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231392 [Member] | T&amp;#220;RKIYE</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231392 [Member] | UNITED KINGDOM</t>
        </is>
      </c>
      <c r="B98" s="4" t="inlineStr">
        <is>
          <t xml:space="preserve"> </t>
        </is>
      </c>
    </row>
    <row r="99">
      <c r="A99" s="3" t="inlineStr">
        <is>
          <t>Holdings [Line Items]</t>
        </is>
      </c>
      <c r="B99" s="4" t="inlineStr">
        <is>
          <t xml:space="preserve"> </t>
        </is>
      </c>
    </row>
    <row r="100">
      <c r="A100" s="4" t="inlineStr">
        <is>
          <t>Percent of Net Asset Value</t>
        </is>
      </c>
      <c r="B100" s="6" t="n">
        <v>0.021</v>
      </c>
    </row>
    <row r="101">
      <c r="A101" s="4" t="inlineStr">
        <is>
          <t>C000231395 [Member] | Vista Outdoor Inc 4 50 03 15 29 [Member]</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231395 [Member] | Permian Resources Operating LLC 9 88 07 15 31 [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231395 [Member] | Markel Group Inc 6 00 06 01 25 [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000231395 [Member] | Albertsons Cos Inc Safeway Inc New Albertsons L P Albertsons LLC 4 63 01 15 27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000231395 [Member] | StoneX Group Inc 7 88 03 01 31 [Member]</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C000231395 [Member] | Clarios Global L P Clarios U S Finance Co 6 25 05 15 26 [Member]</t>
        </is>
      </c>
      <c r="B116" s="4" t="inlineStr">
        <is>
          <t xml:space="preserve"> </t>
        </is>
      </c>
    </row>
    <row r="117">
      <c r="A117" s="3" t="inlineStr">
        <is>
          <t>Holdings [Line Items]</t>
        </is>
      </c>
      <c r="B117" s="4" t="inlineStr">
        <is>
          <t xml:space="preserve"> </t>
        </is>
      </c>
    </row>
    <row r="118">
      <c r="A118" s="4" t="inlineStr">
        <is>
          <t>Percent of Net Asset Value</t>
        </is>
      </c>
      <c r="B118" s="6" t="n">
        <v>0.023</v>
      </c>
    </row>
    <row r="119">
      <c r="A119" s="4" t="inlineStr">
        <is>
          <t>C000231395 [Member] | JB Poindexter And Co Inc 8 75 12 15 31 [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000231395 [Member] | GN Bondco LLC 9 50 10 15 31 [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231395 [Member] | Fortress Transportation and Infrastructure Investors LLC 7 00 06 15 32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231395 [Member] | Post Holdings Inc 6 38 03 01 33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231395 [Member] | Corporate Bond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917</v>
      </c>
    </row>
    <row r="134">
      <c r="A134" s="4" t="inlineStr">
        <is>
          <t>C000231395 [Member] | Foreign Issuer Bonds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000231400 [Member] | Dominion Energy Inc [Member]</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C000231400 [Member] | Charter Communications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231400 [Member] | Anheuser Busch InBev S A N V ADR [Member]</t>
        </is>
      </c>
      <c r="B143" s="4" t="inlineStr">
        <is>
          <t xml:space="preserve"> </t>
        </is>
      </c>
    </row>
    <row r="144">
      <c r="A144" s="3" t="inlineStr">
        <is>
          <t>Holdings [Line Items]</t>
        </is>
      </c>
      <c r="B144" s="4" t="inlineStr">
        <is>
          <t xml:space="preserve"> </t>
        </is>
      </c>
    </row>
    <row r="145">
      <c r="A145" s="4" t="inlineStr">
        <is>
          <t>Percent of Net Asset Value</t>
        </is>
      </c>
      <c r="B145" s="6" t="n">
        <v>0.039</v>
      </c>
    </row>
    <row r="146">
      <c r="A146" s="4" t="inlineStr">
        <is>
          <t>C000231400 [Member] | Progressive The Corp [Member]</t>
        </is>
      </c>
      <c r="B146" s="4" t="inlineStr">
        <is>
          <t xml:space="preserve"> </t>
        </is>
      </c>
    </row>
    <row r="147">
      <c r="A147" s="3" t="inlineStr">
        <is>
          <t>Holdings [Line Items]</t>
        </is>
      </c>
      <c r="B147" s="4" t="inlineStr">
        <is>
          <t xml:space="preserve"> </t>
        </is>
      </c>
    </row>
    <row r="148">
      <c r="A148" s="4" t="inlineStr">
        <is>
          <t>Percent of Net Asset Value</t>
        </is>
      </c>
      <c r="B148" s="6" t="n">
        <v>0.038</v>
      </c>
    </row>
    <row r="149">
      <c r="A149" s="4" t="inlineStr">
        <is>
          <t>C000231400 [Member] | Kinder Morgan Inc [Member]</t>
        </is>
      </c>
      <c r="B149" s="4" t="inlineStr">
        <is>
          <t xml:space="preserve"> </t>
        </is>
      </c>
    </row>
    <row r="150">
      <c r="A150" s="3" t="inlineStr">
        <is>
          <t>Holdings [Line Items]</t>
        </is>
      </c>
      <c r="B150" s="4" t="inlineStr">
        <is>
          <t xml:space="preserve"> </t>
        </is>
      </c>
    </row>
    <row r="151">
      <c r="A151" s="4" t="inlineStr">
        <is>
          <t>Percent of Net Asset Value</t>
        </is>
      </c>
      <c r="B151" s="6" t="n">
        <v>0.037</v>
      </c>
    </row>
    <row r="152">
      <c r="A152" s="4" t="inlineStr">
        <is>
          <t>C000231400 [Member] | Nintendo Co Ltd ADR [Member]</t>
        </is>
      </c>
      <c r="B152" s="4" t="inlineStr">
        <is>
          <t xml:space="preserve"> </t>
        </is>
      </c>
    </row>
    <row r="153">
      <c r="A153" s="3" t="inlineStr">
        <is>
          <t>Holdings [Line Items]</t>
        </is>
      </c>
      <c r="B153" s="4" t="inlineStr">
        <is>
          <t xml:space="preserve"> </t>
        </is>
      </c>
    </row>
    <row r="154">
      <c r="A154" s="4" t="inlineStr">
        <is>
          <t>Percent of Net Asset Value</t>
        </is>
      </c>
      <c r="B154" s="6" t="n">
        <v>0.033</v>
      </c>
    </row>
    <row r="155">
      <c r="A155" s="4" t="inlineStr">
        <is>
          <t>C000231400 [Member] | Kraft Heinz The Co [Member]</t>
        </is>
      </c>
      <c r="B155" s="4" t="inlineStr">
        <is>
          <t xml:space="preserve"> </t>
        </is>
      </c>
    </row>
    <row r="156">
      <c r="A156" s="3" t="inlineStr">
        <is>
          <t>Holdings [Line Items]</t>
        </is>
      </c>
      <c r="B156" s="4" t="inlineStr">
        <is>
          <t xml:space="preserve"> </t>
        </is>
      </c>
    </row>
    <row r="157">
      <c r="A157" s="4" t="inlineStr">
        <is>
          <t>Percent of Net Asset Value</t>
        </is>
      </c>
      <c r="B157" s="6" t="n">
        <v>0.033</v>
      </c>
    </row>
    <row r="158">
      <c r="A158" s="4" t="inlineStr">
        <is>
          <t>C000231400 [Member] | Willis Towers Watson PLC [Member]</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231400 [Member] | Hess Corp [Member]</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231400 [Member] | Berkshire Hathaway Inc Class B [Member]</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000231400 [Member]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10" t="n">
        <v>0.04</v>
      </c>
    </row>
    <row r="170">
      <c r="A170" s="4" t="inlineStr">
        <is>
          <t>C000231400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97</v>
      </c>
    </row>
    <row r="173">
      <c r="A173" s="4" t="inlineStr">
        <is>
          <t>C000231400 [Member] | Communications Sector [Member]</t>
        </is>
      </c>
      <c r="B173" s="4" t="inlineStr">
        <is>
          <t xml:space="preserve"> </t>
        </is>
      </c>
    </row>
    <row r="174">
      <c r="A174" s="3" t="inlineStr">
        <is>
          <t>Holdings [Line Items]</t>
        </is>
      </c>
      <c r="B174" s="4" t="inlineStr">
        <is>
          <t xml:space="preserve"> </t>
        </is>
      </c>
    </row>
    <row r="175">
      <c r="A175" s="4" t="inlineStr">
        <is>
          <t>Percent of Net Asset Value</t>
        </is>
      </c>
      <c r="B175" s="6" t="n">
        <v>0.122</v>
      </c>
    </row>
    <row r="176">
      <c r="A176" s="4" t="inlineStr">
        <is>
          <t>C000231400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06900000000000001</v>
      </c>
    </row>
    <row r="179">
      <c r="A179" s="4" t="inlineStr">
        <is>
          <t>C000231400 [Member] | Energy Sector [Member]</t>
        </is>
      </c>
      <c r="B179" s="4" t="inlineStr">
        <is>
          <t xml:space="preserve"> </t>
        </is>
      </c>
    </row>
    <row r="180">
      <c r="A180" s="3" t="inlineStr">
        <is>
          <t>Holdings [Line Items]</t>
        </is>
      </c>
      <c r="B180" s="4" t="inlineStr">
        <is>
          <t xml:space="preserve"> </t>
        </is>
      </c>
    </row>
    <row r="181">
      <c r="A181" s="4" t="inlineStr">
        <is>
          <t>Percent of Net Asset Value</t>
        </is>
      </c>
      <c r="B181" s="6" t="n">
        <v>0.105</v>
      </c>
    </row>
    <row r="182">
      <c r="A182" s="4" t="inlineStr">
        <is>
          <t>C000231400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83</v>
      </c>
    </row>
    <row r="185">
      <c r="A185" s="4" t="inlineStr">
        <is>
          <t>C000231400 [Member]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181</v>
      </c>
    </row>
    <row r="188">
      <c r="A188" s="4" t="inlineStr">
        <is>
          <t>C000231400 [Member]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000231400 [Member]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75</v>
      </c>
    </row>
    <row r="194">
      <c r="A194" s="4" t="inlineStr">
        <is>
          <t>C000231400 [Member] | All other industries less than 2 [Member]</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231400 [Member] | UNITED STATES</t>
        </is>
      </c>
      <c r="B197" s="4" t="inlineStr">
        <is>
          <t xml:space="preserve"> </t>
        </is>
      </c>
    </row>
    <row r="198">
      <c r="A198" s="3" t="inlineStr">
        <is>
          <t>Holdings [Line Items]</t>
        </is>
      </c>
      <c r="B198" s="4" t="inlineStr">
        <is>
          <t xml:space="preserve"> </t>
        </is>
      </c>
    </row>
    <row r="199">
      <c r="A199" s="4" t="inlineStr">
        <is>
          <t>Percent of Net Asset Value</t>
        </is>
      </c>
      <c r="B199" s="6" t="n">
        <v>0.757</v>
      </c>
    </row>
    <row r="200">
      <c r="A200" s="4" t="inlineStr">
        <is>
          <t>C000231400 [Member] | IRELAND</t>
        </is>
      </c>
      <c r="B200" s="4" t="inlineStr">
        <is>
          <t xml:space="preserve"> </t>
        </is>
      </c>
    </row>
    <row r="201">
      <c r="A201" s="3" t="inlineStr">
        <is>
          <t>Holdings [Line Items]</t>
        </is>
      </c>
      <c r="B201" s="4" t="inlineStr">
        <is>
          <t xml:space="preserve"> </t>
        </is>
      </c>
    </row>
    <row r="202">
      <c r="A202" s="4" t="inlineStr">
        <is>
          <t>Percent of Net Asset Value</t>
        </is>
      </c>
      <c r="B202" s="6" t="n">
        <v>0.049</v>
      </c>
    </row>
    <row r="203">
      <c r="A203" s="4" t="inlineStr">
        <is>
          <t>C000231400 [Member] | BELGIUM</t>
        </is>
      </c>
      <c r="B203" s="4" t="inlineStr">
        <is>
          <t xml:space="preserve"> </t>
        </is>
      </c>
    </row>
    <row r="204">
      <c r="A204" s="3" t="inlineStr">
        <is>
          <t>Holdings [Line Items]</t>
        </is>
      </c>
      <c r="B204" s="4" t="inlineStr">
        <is>
          <t xml:space="preserve"> </t>
        </is>
      </c>
    </row>
    <row r="205">
      <c r="A205" s="4" t="inlineStr">
        <is>
          <t>Percent of Net Asset Value</t>
        </is>
      </c>
      <c r="B205" s="6" t="n">
        <v>0.039</v>
      </c>
    </row>
    <row r="206">
      <c r="A206" s="4" t="inlineStr">
        <is>
          <t>C000231400 [Member] | JAPAN</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231400 [Member] | GERMANY</t>
        </is>
      </c>
      <c r="B209" s="4" t="inlineStr">
        <is>
          <t xml:space="preserve"> </t>
        </is>
      </c>
    </row>
    <row r="210">
      <c r="A210" s="3" t="inlineStr">
        <is>
          <t>Holdings [Line Items]</t>
        </is>
      </c>
      <c r="B210" s="4" t="inlineStr">
        <is>
          <t xml:space="preserve"> </t>
        </is>
      </c>
    </row>
    <row r="211">
      <c r="A211" s="4" t="inlineStr">
        <is>
          <t>Percent of Net Asset Value</t>
        </is>
      </c>
      <c r="B211" s="6" t="n">
        <v>0.026</v>
      </c>
    </row>
    <row r="212">
      <c r="A212" s="4" t="inlineStr">
        <is>
          <t>C000249810 [Member] | Freddie Mac Pool SD8233 5 00 07 01 52 [Member]</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C000249810 [Member] | U S Treasury Bonds 4 13 08 15 44 [Member]</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000249810 [Member] | U S Treasury Bonds 4 25 02 15 54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000249810 [Member] | U S Treasury Notes 4 13 11 15 32 [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000249810 [Member] | Fannie Mae Pool BM4854 4 50 08 01 44 [Member]</t>
        </is>
      </c>
      <c r="B224" s="4" t="inlineStr">
        <is>
          <t xml:space="preserve"> </t>
        </is>
      </c>
    </row>
    <row r="225">
      <c r="A225" s="3" t="inlineStr">
        <is>
          <t>Holdings [Line Items]</t>
        </is>
      </c>
      <c r="B225" s="4" t="inlineStr">
        <is>
          <t xml:space="preserve"> </t>
        </is>
      </c>
    </row>
    <row r="226">
      <c r="A226" s="4" t="inlineStr">
        <is>
          <t>Percent of Net Asset Value</t>
        </is>
      </c>
      <c r="B226" s="6" t="n">
        <v>0.019</v>
      </c>
    </row>
    <row r="227">
      <c r="A227" s="4" t="inlineStr">
        <is>
          <t>C000249810 [Member] | Broadcom Inc 4 55 02 15 32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249810 [Member] | Ingersoll Rand Inc 5 70 08 14 33 [Member]</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C000249810 [Member] | Netflix Inc 4 90 08 15 34 [Member]</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C000249810 [Member] | American International Group Inc 5 13 03 27 33 [Member]</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000249810 [Member] | Oracle Corp 4 90 02 06 33 [Member]</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C000249810 [Member] | Corporate Bond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497</v>
      </c>
    </row>
    <row r="245">
      <c r="A245" s="4" t="inlineStr">
        <is>
          <t>C000249810 [Member] | Foreign Issuer Bonds [Member]</t>
        </is>
      </c>
      <c r="B245" s="4" t="inlineStr">
        <is>
          <t xml:space="preserve"> </t>
        </is>
      </c>
    </row>
    <row r="246">
      <c r="A246" s="3" t="inlineStr">
        <is>
          <t>Holdings [Line Items]</t>
        </is>
      </c>
      <c r="B246" s="4" t="inlineStr">
        <is>
          <t xml:space="preserve"> </t>
        </is>
      </c>
    </row>
    <row r="247">
      <c r="A247" s="4" t="inlineStr">
        <is>
          <t>Percent of Net Asset Value</t>
        </is>
      </c>
      <c r="B247" s="6" t="n">
        <v>0.002</v>
      </c>
    </row>
    <row r="248">
      <c r="A248" s="4" t="inlineStr">
        <is>
          <t>C000249810 [Member] | U S Government Obligations [Member]</t>
        </is>
      </c>
      <c r="B248" s="4" t="inlineStr">
        <is>
          <t xml:space="preserve"> </t>
        </is>
      </c>
    </row>
    <row r="249">
      <c r="A249" s="3" t="inlineStr">
        <is>
          <t>Holdings [Line Items]</t>
        </is>
      </c>
      <c r="B249" s="4" t="inlineStr">
        <is>
          <t xml:space="preserve"> </t>
        </is>
      </c>
    </row>
    <row r="250">
      <c r="A250" s="4" t="inlineStr">
        <is>
          <t>Percent of Net Asset Value</t>
        </is>
      </c>
      <c r="B250" s="6" t="n">
        <v>0.268</v>
      </c>
    </row>
    <row r="251">
      <c r="A251" s="4" t="inlineStr">
        <is>
          <t>C000249810 [Member] | Collateralized Mortgage-Backed Securities [Member]</t>
        </is>
      </c>
      <c r="B251" s="4" t="inlineStr">
        <is>
          <t xml:space="preserve"> </t>
        </is>
      </c>
    </row>
    <row r="252">
      <c r="A252" s="3" t="inlineStr">
        <is>
          <t>Holdings [Line Items]</t>
        </is>
      </c>
      <c r="B252" s="4" t="inlineStr">
        <is>
          <t xml:space="preserve"> </t>
        </is>
      </c>
    </row>
    <row r="253">
      <c r="A253" s="4" t="inlineStr">
        <is>
          <t>Percent of Net Asset Value</t>
        </is>
      </c>
      <c r="B253" s="6" t="n">
        <v>0.087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54:43Z</dcterms:created>
  <dcterms:modified xmlns:dcterms="http://purl.org/dc/terms/" xmlns:xsi="http://www.w3.org/2001/XMLSchema-instance" xsi:type="dcterms:W3CDTF">2024-12-05T16:54:43Z</dcterms:modified>
</cp:coreProperties>
</file>